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3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Aug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Invesco Exchange-Traded Fund Trust II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1378872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Jul. 17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Jul. 17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Dec. 20,
		2019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Dec. 20, 2019</t>
        </is>
      </c>
    </row>
    <row r="2">
      <c r="A2" s="4" t="inlineStr">
        <is>
          <t>INVESCO EXCHANGE-TRADED FUND TRUST II SUPPLEMENT DATED JULY 17, 2020 TO THE PROSPECTUSES DATED DECEMBER 20, 2019, AS PREVIOUSLY SUPPLEMENTED, OF: Invesco Russell 1000 Enhanced Equal Weight ETF (USEQ) (the "Fund") Effective immediately, the Fund has changed its classification from "non-diversified" to "diversified" and therefore is now required to meet certain diversification requirements under the Investment Company Act of 1940. All references in the Prospectuses with regard to the Fund being "non-diversified" are hereby deleted in their entirety. INVESCO EXCHANGE-TRADED FUND TRUST II SUPPLEMENT DATED JULY 17, 2020 TO THE PROSPECTUSES DATED DECEMBER 20, 2019, AS PREVIOUSLY SUPPLEMENTED, OF: Invesco S&amp;P 500 Minimum Variance ETF (SPMV) (the "Fund") Effective immediately, the Fund has changed its classification from "non-diversified" to "diversified" and therefore is now required to meet certain diversification requirements under the Investment Company Act of 1940. All references in the Prospectuses with regard to the Fund being "non-diversified" are hereby deleted in their entirety. In addition, the Prospectuses are revised as follows: The following disclosure is added in the Fund's "Summary Information  Principal Investment Strategies" section: The Fund is "diversified" under the Investment Company Act of 1940, as amended (the "1940 Act"). The Fund may become "non-diversified" solely as a result of a change in relative market capitalization or index weighting of one or more constituents of the Underlying Index. Should the Fund become "non-diversified," it will no longer be required to meet certain diversification requirements under the 1940 Act. Shareholder approval will not be sought when the Fund crosses from diversified to non-diversified status under such circumstances. The following disclosure is added with respect to the Fund in the sections "Summary Information – Principal Risks of Investing in the Fund" and "Additional Information About the Funds’ Strategies and Risks – Principal Risks of Investing in the Funds"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's volatility and cause the performance of a relatively small number of issuers to have a greater impact on the Fund's performance. The following disclosure is added in the Fund's "Summary Information – Performance" section: The Fund has designated its Underlying Index as its broad-based index going forward as it more closely reflects the performance of the types of securities in which the Fund invests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47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Invesco Exchange-Traded Fund Trust II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Dec. 20,
		2019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>INVESCO EXCHANGE-TRADED FUND TRUST II SUPPLEMENT DATED JULY 17, 2020 TO THE PROSPECTUSES DATED DECEMBER 20, 2019, AS PREVIOUSLY SUPPLEMENTED, OF: Invesco Russell 1000 Enhanced Equal Weight ETF (USEQ) (the "Fund") Effective immediately, the Fund has changed its classification from "non-diversified" to "diversified" and therefore is now required to meet certain diversification requirements under the Investment Company Act of 1940. All references in the Prospectuses with regard to the Fund being "non-diversified" are hereby deleted in their entirety. INVESCO EXCHANGE-TRADED FUND TRUST II SUPPLEMENT DATED JULY 17, 2020 TO THE PROSPECTUSES DATED DECEMBER 20, 2019, AS PREVIOUSLY SUPPLEMENTED, OF: Invesco S&amp;P 500 Minimum Variance ETF (SPMV) (the "Fund") Effective immediately, the Fund has changed its classification from "non-diversified" to "diversified" and therefore is now required to meet certain diversification requirements under the Investment Company Act of 1940. All references in the Prospectuses with regard to the Fund being "non-diversified" are hereby deleted in their entirety. In addition, the Prospectuses are revised as follows: The following disclosure is added in the Fund's "Summary Information  Principal Investment Strategies" section: The Fund is "diversified" under the Investment Company Act of 1940, as amended (the "1940 Act"). The Fund may become "non-diversified" solely as a result of a change in relative market capitalization or index weighting of one or more constituents of the Underlying Index. Should the Fund become "non-diversified," it will no longer be required to meet certain diversification requirements under the 1940 Act. Shareholder approval will not be sought when the Fund crosses from diversified to non-diversified status under such circumstances. The following disclosure is added with respect to the Fund in the sections "Summary Information – Principal Risks of Investing in the Fund" and "Additional Information About the Funds’ Strategies and Risks – Principal Risks of Investing in the Funds"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's volatility and cause the performance of a relatively small number of issuers to have a greater impact on the Fund's performance. The following disclosure is added in the Fund's "Summary Information – Performance" section: The Fund has designated its Underlying Index as its broad-based index going forward as it more closely reflects the performance of the types of securities in which the Fund invests.</t>
        </is>
      </c>
    </row>
    <row r="6">
      <c r="A6" s="4" t="inlineStr">
        <is>
          <t>Invesco Russell 1000 Enhanced Equal Weight ETF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>INVESCO EXCHANGE-TRADED FUND TRUST II SUPPLEMENT DATED JULY 17, 2020 TO THE PROSPECTUSES DATED DECEMBER 20, 2019, AS PREVIOUSLY SUPPLEMENTED, OF: Invesco Russell 1000 Enhanced Equal Weight ETF (USEQ) (the "Fund") Effective immediately, the Fund has changed its classification from "non-diversified" to "diversified" and therefore is now required to meet certain diversification requirements under the Investment Company Act of 1940. All references in the Prospectuses with regard to the Fund being "non-diversified" are hereby deleted in their entirety.</t>
        </is>
      </c>
    </row>
    <row r="9">
      <c r="A9" s="4" t="inlineStr">
        <is>
          <t>Invesco S&amp;P 500 Minimum Variance ETF</t>
        </is>
      </c>
    </row>
    <row r="10">
      <c r="A10" s="3" t="inlineStr">
        <is>
          <t>Risk/Return:</t>
        </is>
      </c>
      <c r="B10" s="4" t="inlineStr">
        <is>
          <t>rr_RiskReturnAbstract</t>
        </is>
      </c>
    </row>
    <row r="11">
      <c r="A11" s="4" t="inlineStr">
        <is>
          <t>Supplement to Prospectus [Text Block]</t>
        </is>
      </c>
      <c r="B11" s="4" t="inlineStr">
        <is>
          <t>rr_SupplementToProspectusTextBlock</t>
        </is>
      </c>
      <c r="C11" s="4" t="inlineStr">
        <is>
          <t>INVESCO EXCHANGE-TRADED FUND TRUST II SUPPLEMENT DATED JULY 17, 2020 TO THE PROSPECTUSES DATED DECEMBER 20, 2019, AS PREVIOUSLY SUPPLEMENTED, OF: Invesco S&amp;P 500 Minimum Variance ETF (SPMV) (the "Fund") Effective immediately, the Fund has changed its classification from "non-diversified" to "diversified" and therefore is now required to meet certain diversification requirements under the Investment Company Act of 1940. All references in the Prospectuses with regard to the Fund being "non-diversified" are hereby deleted in their entirety. In addition, the Prospectuses are revised as follows: The following disclosure is added in the Fund's "Summary Information  Principal Investment Strategies" section: The Fund is "diversified" under the Investment Company Act of 1940, as amended (the "1940 Act"). The Fund may become "non-diversified" solely as a result of a change in relative market capitalization or index weighting of one or more constituents of the Underlying Index. Should the Fund become "non-diversified," it will no longer be required to meet certain diversification requirements under the 1940 Act. Shareholder approval will not be sought when the Fund crosses from diversified to non-diversified status under such circumstances. The following disclosure is added with respect to the Fund in the sections "Summary Information – Principal Risks of Investing in the Fund" and "Additional Information About the Funds’ Strategies and Risks – Principal Risks of Investing in the Funds"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's volatility and cause the performance of a relatively small number of issuers to have a greater impact on the Fund's performance. The following disclosure is added in the Fund's "Summary Information – Performance" section: The Fund has designated its Underlying Index as its broad-based index going forward as it more closely reflects the performance of the types of securities in which the Fund invests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3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Invesco Exchange-Traded Fund Trust II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Dec. 20,
		2019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Jul. 17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8T10:41:08Z</dcterms:created>
  <dcterms:modified xmlns:dcterms="http://purl.org/dc/terms/" xmlns:xsi="http://www.w3.org/2001/XMLSchema-instance" xsi:type="dcterms:W3CDTF">2020-07-28T10:41:08Z</dcterms:modified>
</cp:coreProperties>
</file>